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ote 1 - Condensed Financial St" sheetId="5" state="visible" r:id="rId5"/>
    <sheet xmlns:r="http://schemas.openxmlformats.org/officeDocument/2006/relationships" name="Note 2 - Going Concern" sheetId="6" state="visible" r:id="rId6"/>
    <sheet xmlns:r="http://schemas.openxmlformats.org/officeDocument/2006/relationships" name="Note 3 - Significant Accounting" sheetId="7" state="visible" r:id="rId7"/>
    <sheet xmlns:r="http://schemas.openxmlformats.org/officeDocument/2006/relationships" name="Note 4 - Property and Equipment" sheetId="8" state="visible" r:id="rId8"/>
    <sheet xmlns:r="http://schemas.openxmlformats.org/officeDocument/2006/relationships" name="Note 5 - Intangible Assets and " sheetId="9" state="visible" r:id="rId9"/>
    <sheet xmlns:r="http://schemas.openxmlformats.org/officeDocument/2006/relationships" name="Note 6 - Preferred Stock" sheetId="10" state="visible" r:id="rId10"/>
    <sheet xmlns:r="http://schemas.openxmlformats.org/officeDocument/2006/relationships" name="Note 7 - Common Stock" sheetId="11" state="visible" r:id="rId11"/>
    <sheet xmlns:r="http://schemas.openxmlformats.org/officeDocument/2006/relationships" name="Note 8 - Subsequent Events" sheetId="12" state="visible" r:id="rId12"/>
  </sheets>
  <definedNames/>
  <calcPr calcId="124519" fullCalcOnLoad="1"/>
</workbook>
</file>

<file path=xl/sharedStrings.xml><?xml version="1.0" encoding="utf-8"?>
<sst xmlns="http://schemas.openxmlformats.org/spreadsheetml/2006/main" uniqueCount="128">
  <si>
    <t>Document and Entity Information - USD ($)</t>
  </si>
  <si>
    <t>6 Months Ended</t>
  </si>
  <si>
    <t>Jun. 30, 2017</t>
  </si>
  <si>
    <t>Jun. 30, 2016</t>
  </si>
  <si>
    <t>Document and Entity Information:</t>
  </si>
  <si>
    <t>Entity Registrant Name</t>
  </si>
  <si>
    <t>SUNVALLEY SOLAR, INC.</t>
  </si>
  <si>
    <t>Document Type</t>
  </si>
  <si>
    <t>10-Q</t>
  </si>
  <si>
    <t>Document Period End Date</t>
  </si>
  <si>
    <t>Jun. 30,
		2017</t>
  </si>
  <si>
    <t>Trading Symbol</t>
  </si>
  <si>
    <t>sunv</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s - USD ($)</t>
  </si>
  <si>
    <t>Dec. 31, 2016</t>
  </si>
  <si>
    <t>CURRENT ASSETS</t>
  </si>
  <si>
    <t>Cash and cash equivalents</t>
  </si>
  <si>
    <t>Restricted cash</t>
  </si>
  <si>
    <t>Accounts receivable, net</t>
  </si>
  <si>
    <t>Inventory, net</t>
  </si>
  <si>
    <t>Costs in excess of billings on uncompleted contracts</t>
  </si>
  <si>
    <t>Prepaid expenses and other current assets</t>
  </si>
  <si>
    <t>Total current assets</t>
  </si>
  <si>
    <t>PROPERTY AND EQUIPMENT, NET</t>
  </si>
  <si>
    <t>OTHER ASSETS</t>
  </si>
  <si>
    <t>Long-term accounts receivable, net</t>
  </si>
  <si>
    <t>Intangible assets, net</t>
  </si>
  <si>
    <t>Goodwill</t>
  </si>
  <si>
    <t>Other assets</t>
  </si>
  <si>
    <t>Total other assets</t>
  </si>
  <si>
    <t>TOTAL ASSETS</t>
  </si>
  <si>
    <t>CURRENT LIABILITIES</t>
  </si>
  <si>
    <t>Accounts payable and accrued expenses</t>
  </si>
  <si>
    <t>Customer deposits</t>
  </si>
  <si>
    <t>Accrued warranty</t>
  </si>
  <si>
    <t>Advances from contractors</t>
  </si>
  <si>
    <t>Notes payable, net of discounts</t>
  </si>
  <si>
    <t>Total current liabilities</t>
  </si>
  <si>
    <t>TOTAL LIABILITIES</t>
  </si>
  <si>
    <t>STOCKHOLDERS' EQUITY</t>
  </si>
  <si>
    <t>Class A convertible preferred stock, $0.001 par value, 1,000,000 shares authorized, 500,000 and 120,000 shares issued and outstanding</t>
  </si>
  <si>
    <t>Class B convertible preferred stock, $0.001 par value, 2,000,000 shares authorized, 90,000 and 130,000 shares issued and outstanding</t>
  </si>
  <si>
    <t>Common stock, $0.001 par value, 150,000,000 shares authorized, 24,536,176 and 23,857,176 shares issued and outstanding, respectively</t>
  </si>
  <si>
    <t>Additional paid-in capital</t>
  </si>
  <si>
    <t>Accumulated deficit</t>
  </si>
  <si>
    <t>Total Stockholders' Equity</t>
  </si>
  <si>
    <t>TOTAL LIABILITIES AND STOCKHOLDERS' EQUITY</t>
  </si>
  <si>
    <t>Condensed Consolidated Statements of Operations - USD ($)</t>
  </si>
  <si>
    <t>3 Months Ended</t>
  </si>
  <si>
    <t>REVENUES</t>
  </si>
  <si>
    <t>COST OF SALES</t>
  </si>
  <si>
    <t>GROSS PROFIT</t>
  </si>
  <si>
    <t>OPERATING EXPENSES</t>
  </si>
  <si>
    <t>General and administrative</t>
  </si>
  <si>
    <t>Total Operating Expenses</t>
  </si>
  <si>
    <t>LOSS FROM OPERATIONS</t>
  </si>
  <si>
    <t>OTHER INCOME (EXPENSES)</t>
  </si>
  <si>
    <t>Other income (expense)</t>
  </si>
  <si>
    <t>Disposal of fixed asset</t>
  </si>
  <si>
    <t>Interest expense</t>
  </si>
  <si>
    <t>Total other income (expenses)</t>
  </si>
  <si>
    <t>LOSS BEFORE TAXES</t>
  </si>
  <si>
    <t>NET INCOME (LOSS)</t>
  </si>
  <si>
    <t>BASIC INCOME LOSS PER SHARE</t>
  </si>
  <si>
    <t>BASIC AND DILUTED WEIGHTED AVERAGE NUMBER OF COMMON SHARES OUTSTANDING</t>
  </si>
  <si>
    <t>Condensed Consolidated Statements of Cash Flows - USD ($)</t>
  </si>
  <si>
    <t>OPERATING ACTIVITIES:</t>
  </si>
  <si>
    <t>Profit (loss)</t>
  </si>
  <si>
    <t>Adjustments to reconcile net loss to net cash used in operating activities:</t>
  </si>
  <si>
    <t>Depreciation and amortization</t>
  </si>
  <si>
    <t>Stock issued for services</t>
  </si>
  <si>
    <t>Changes in operating assets and liabilities:</t>
  </si>
  <si>
    <t>Accounts receivable</t>
  </si>
  <si>
    <t>Inventory</t>
  </si>
  <si>
    <t>Prepaid expenses</t>
  </si>
  <si>
    <t>Accrued warranty expense</t>
  </si>
  <si>
    <t>Net Cash Used in Operating Activities</t>
  </si>
  <si>
    <t>INVESTING ACTIVITIES:</t>
  </si>
  <si>
    <t>Disposal of equipment</t>
  </si>
  <si>
    <t>Purchase of equipment</t>
  </si>
  <si>
    <t>Cash acquired in business combination</t>
  </si>
  <si>
    <t>Net Cash Used in Investing Activities</t>
  </si>
  <si>
    <t>FINANCING ACTIVITIES:</t>
  </si>
  <si>
    <t>Repayments of long term debt</t>
  </si>
  <si>
    <t>Repayment of capital lease</t>
  </si>
  <si>
    <t>Net Cash Used in Financing Activities</t>
  </si>
  <si>
    <t>NET DECREASE IN CASH</t>
  </si>
  <si>
    <t>CASH AT BEGINNING OF PERIOD</t>
  </si>
  <si>
    <t>CASH AT END OF PERIOD</t>
  </si>
  <si>
    <t>CASH PAID FOR:</t>
  </si>
  <si>
    <t>Interest</t>
  </si>
  <si>
    <t>NON-CASH INVESTING AND FINANCING ACTIVITIES</t>
  </si>
  <si>
    <t>Common stock issued for debt</t>
  </si>
  <si>
    <t>Common stock and notes payable issued in business combination</t>
  </si>
  <si>
    <t>Conversion of Prefered A and B sahres into Common stock</t>
  </si>
  <si>
    <t>Note 1 - Condensed Financial Statements</t>
  </si>
  <si>
    <t>Notes</t>
  </si>
  <si>
    <t>NOTE 1 - CONDENSED FINANCIAL STATEMENTS The accompanying consolidated financial statements have been prepared by the Company without audit. The Consolidated Financial Statements include the accounts of Sunvalley and its subsidiary, Sunvalley Solar Energy, Inc. (formerly known as Rayco Energy, Inc). All significant intercompany accounts and transactions have been eliminated. In the opinion of management, all adjustments (which include only normal recurring adjustments) necessary to present fairly the financial position, results of operations, and cash flows at June 30,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6 audited consolidated financial statements. The results of operations for the periods ended June 30, 2017 and 2016 are not necessarily indicative of the operating results for the full years.</t>
  </si>
  <si>
    <t>Note 2 - 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ignificant Accounting Policies</t>
  </si>
  <si>
    <t>NOTE 3  SIGNIFICANT ACCOUNTING POLICIES Cash and Cash Equivalents The Company considers all highly liquid investments purchased with an original or remaining maturity of less than six months at the date of purchase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Management has considered all recent accounting pronouncements issued since the last audit of the financial statements. The Companys management believes that these recent pronouncements will not have a material effect on the Companys financial statements. Reclassification of Financial Statement Accounts Certain balances in previously issued financial statements have been reclassified to be consistent with the current period presentation. Inventory 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 The Companys inventory consisted of the following at June 30, 2017 and December 31, 2016: June 30, 2017 December 31, 2016 Raw materials $ - $ - Work in Progress - - Finished goods 124,186 95,461 TOTAL $ 124,186 $ 95,461 Loss per Common Share 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25,000 shares to be issued upon the conversion of the Series A Convertible Preferred Stock, and 900,000 shares to be issued upon the conversion of the Series B Convertible Preferred Stock. Such potentially dilutive shares are excluded when the effect would be to reduce net loss per share. There were 925,000 such potentially anti-dilutive shares excluded as of June 30, 2017. Allowance for Doubtful Accounts The allowance for doubtful accounts is based upon the Companys assessment of the collectability of customer accounts. The Company periodically reviews the allowance by reviewing factors such as historical experience, credit quality, the age of the accounts receivable balances and current economic conditions which may affect a customers ability to pay. Principles of Consolidation The accompanying consolidated financial statements include the accounts of the Company and its subsidiary. All intercompany amounts and transactions have been eliminated in consolidation, Depreciation and Amortization Property and equipment are stated at cost, less accumulated depreciation and amortization. Depreciation and amortization are computed using the straight-line method over the expected useful life of the asset. Goodwill and Intangible Assets Goodwill is tested on an annual basis and during the period between annual tests in certain circumstances, and written down when impaired. No impairment tests were performed during the periods ended June 30, 2017 and there was no impairment recorded as of June 30, 2017 Impairment and Long-Lived Assets Long-lived assets and certain identifiable intangible assets to be held and used are reviewed for impairment whenever events or changes in circumstances indicate that the carrying amount of such assets may not be recoverable. Determination of recoverability of long-lived assets is based upon an estimate of undiscounted future cash flows resulting from the use of the asset and its eventual disposition. Measurement of an impairment loss for long-lived assets and certain identifiable intangible assets that management expects to hold and use is based upon the fair value of the asset. Long-lived assets and certain identifiable intangible assets to be disposed of are reported at the lower of carrying amount or fair value less costs to sell. Fair Value of Financial Instruments The fair value of certain of the Companys financial instruments, including cash and cash equivalents, accrued compensation and other current liabilities approximates the carrying amount because of their short maturities. Concentrations of Risk Cash and cash equivalents are maintained with banks insured by the FDIC. Currently none of the cash held by banks exceeds the insured value. Advertising Costs Advertising costs are expensed as incurred. There were $27,959 and $13,081 of advertising costs for the periods ended June 30, 2017 and 2016, respectively. Costs in Excess of Billings on Uncompleted Contracts Cost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Based on our historical experience, we generally consider the collection risk related to these amounts to be low. When events or conditions indicate that the amounts outstanding may become uncollectible, an allowance is estimated and recorded. The Company is currently involved in certain major short-term solar panel installation projects. The Company is accounting for revenue and expenses associated with these contracts under the percentage of completion method of accounting in accordance with ASC 605 effectively January 1, 2017. Revenues from fixed-price and cost-plus contracts are recognized on the percentage of completion method, whereby revenues on long-term contracts are recorded on the basis of the Companys estimates of the percentage of completion of contracts based on the ratio of the actual cost incurred to total estimated costs. This cost-to-cost method is used because management considers it to be the best available measure of progress on these contracts. Revenues from cost-plus-fee contracts are recognized on the basis of costs incurred during the period plus the fee earned, measured on the cost-to-cost method. Prior to January 1, 2017, the Company recognized revenue from a system installation under the completed contract method of accounting. Under ASC 605, income is recognized when the contracts are completed or substantially completed and billings and others costs are accumulated on the balance sheet. Under the completed contract method, no profit or income is recorded before substantial completion of the work. As of June 30, 2017 and December 31, 2016, the Company has capitalized $873,861 and $37,790 of costs incurred in relation to installation projects. Income Taxes Income tax expense is based on pretax financial accounting income. Deferred tax assets and liabilities are recognized for the expected tax consequences of temporary differences between the bases of assets and liabilities and their reported amounts. Valuation allowances are recorded to reduce deferred tax assets to the amount that will more likely than not be realized. No tax expense or benefit was recorded for the three month period ended June 30, 2017.</t>
  </si>
  <si>
    <t>Note 4 - Property and Equipment</t>
  </si>
  <si>
    <t>NOTE 4  PROPERTY AND EQUIPMENT The following is a summary of property and equipment at June 30, 2017 and December 31, 2016: June 30, 2017 December 31, 2016 Computer and equipment $ 91,300 $ 91,300 Furniture 21,171 21,171 Software 22,368 22,368 Vehicles 179,549 118,840 Total property and equipment 314,388 253,679 Less: accumulated depreciation (202,250) (190,928) Property and equipment, net 112,138 62,751 Depreciation expense for the six months ended June 30, 2017 and 2016 was $11,322 and $8,832, respectively.</t>
  </si>
  <si>
    <t>Note 5 - Intangible Assets and Goodwill</t>
  </si>
  <si>
    <t xml:space="preserve">NOTE 5  INTANGIBLE ASSETS AND GOODWILL The components of intangible assets at June 30, 2017 were as follows: Gross Carrying Amount Accumulated Amortization Net Carrying Amount Assembled workforce $ 64,000 $ (14,373) $ 49,627 Goodwill 218,076 - 218,076 Customer List 551,000 (123,748) 427,252 Total $ 833,076 $ (138,121) $ 694,955 Amortization expense recognized was $60,657 and $31,927 for the six months ended June 30, 2017 and 2016, respectively. The Customer List and assembled workforce both have a useful life of 3.88 years as of June 30, 2017. Estimated amortization expense to be recorded for the next five years is as follows: 2017 (remaining) $ 62,343 2018 123,000 2019 123,000 2020 123,000 2021 45,493 Total Future Amortization: $ 476,836 </t>
  </si>
  <si>
    <t>Note 6 - Preferred Stock</t>
  </si>
  <si>
    <t>NOTE 6  PREFERRED STOCK The Company is authorized to issue up to 6,000,000 shares of $0.001 par value preferred stock; 1,000,000 shares of which are designated as Class A Convertible Preferred Stock, and 2,000,000 shares of which are designated as Class B Convertible Preferred Stock. The remaining 3,000,000 shares of preferred stock authorized remain undesignated. Class A Convertible Preferred Stock Holders of Class A Convertible Preferred Stock are entitled to vote together with the holders of the Companys common stock on all matters submitted to shareholders at a rate of one hundred (100) votes for each share held. Holders of Class A Convertible Preferred Stock are also entitled, at their option, to convert their shares into shares of the Companys common stock on a 0.5 common share for 1 preferred share basis. The Class A Convertible Preferred shares were valued at the trading price of the common shares into which they are convertible. As of June 30, 2017 and December 31, 2016, there were 500,000 and 120,000 shares of Class A Convertible Preferred Stock issued and outstanding, respectively. The Company issued 500,000 shares of Series A Preferred Stock, 30,000 shares of Series B Preferred Stock, and 700,000 shares of common stock to various individuals for services provided. Class B Convertible Preferred Stock The holders of the Class B Convertible Preferred Stock have no dividend rights, have the right to convert each Class B share into 10 post-split common shares and have the right to 10 votes per Class B Convertible Preferred share for all matters submitted to the holders of the Companys common stock. As of June 30, 2017 and December 31, 2016, there were 90,000 shares and 130,000 shares respectively and 2,000,000 shares of Class B Convertible Preferred Stock issued and outstanding, respectively. The Company had conversions of Preferred B into Common stock. There were 70,000 shares of Preferred B stock converted into 700,000 shares of Common stock.</t>
  </si>
  <si>
    <t>Note 7 - Common Stock</t>
  </si>
  <si>
    <t>NOTE 7  COMMON STOCK On February 24, 2017, the Company issued 700,000 shares of common stock to employees for services provided. The shares were valued at $61,600, which was based on the trading price of the Companys common stock on the date of issuance. The shares vest one year from the issuance date if the recipients remain employed by the Company during the entire year. For the six months ended June 30, 2017, the Company recognized $20,759 of compensation expense related to the issuance of the shares, leaving a remaining amount to be expensed of $40,841.</t>
  </si>
  <si>
    <t>Note 8 - Subsequent Events</t>
  </si>
  <si>
    <t>NOTE 8  SUBSEQUENT EVENTS In accordance with ASC 855-10, Company management reviewed all material events through the date of this report and determined that there are no additional material subsequent events to repor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34477</v>
      </c>
    </row>
    <row r="10" spans="1:3">
      <c r="A10" s="4" t="s">
        <v>16</v>
      </c>
      <c r="B10" s="4" t="s">
        <v>17</v>
      </c>
    </row>
    <row r="11" spans="1:3">
      <c r="A11" s="4" t="s">
        <v>18</v>
      </c>
      <c r="B11" s="5" t="n">
        <v>24536176</v>
      </c>
    </row>
    <row r="12" spans="1:3">
      <c r="A12" s="4" t="s">
        <v>19</v>
      </c>
      <c r="C12" s="6" t="n">
        <v>23857176</v>
      </c>
    </row>
    <row r="13" spans="1:3">
      <c r="A13" s="4" t="s">
        <v>20</v>
      </c>
      <c r="B13" s="4" t="s">
        <v>21</v>
      </c>
    </row>
    <row r="14" spans="1:3">
      <c r="A14" s="4" t="s">
        <v>22</v>
      </c>
      <c r="B14" s="4" t="s">
        <v>23</v>
      </c>
    </row>
    <row r="15" spans="1:3">
      <c r="A15" s="4" t="s">
        <v>24</v>
      </c>
      <c r="B15" s="4" t="s">
        <v>23</v>
      </c>
    </row>
    <row r="16" spans="1:3">
      <c r="A16" s="4" t="s">
        <v>25</v>
      </c>
      <c r="B16" s="4" t="s">
        <v>23</v>
      </c>
    </row>
    <row r="17" spans="1:3">
      <c r="A17" s="4" t="s">
        <v>26</v>
      </c>
      <c r="B17" s="5" t="n">
        <v>2017</v>
      </c>
    </row>
    <row r="18" spans="1:3">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12</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7210</v>
      </c>
      <c r="C3" s="6" t="n">
        <v>1563781</v>
      </c>
    </row>
    <row r="4" spans="1:3">
      <c r="A4" s="4" t="s">
        <v>33</v>
      </c>
      <c r="B4" s="5" t="n">
        <v>37500</v>
      </c>
      <c r="C4" s="5" t="n">
        <v>37500</v>
      </c>
    </row>
    <row r="5" spans="1:3">
      <c r="A5" s="4" t="s">
        <v>34</v>
      </c>
      <c r="B5" s="5" t="n">
        <v>1782793</v>
      </c>
      <c r="C5" s="5" t="n">
        <v>3062923</v>
      </c>
    </row>
    <row r="6" spans="1:3">
      <c r="A6" s="4" t="s">
        <v>35</v>
      </c>
      <c r="B6" s="5" t="n">
        <v>124186</v>
      </c>
      <c r="C6" s="5" t="n">
        <v>95461</v>
      </c>
    </row>
    <row r="7" spans="1:3">
      <c r="A7" s="4" t="s">
        <v>36</v>
      </c>
      <c r="B7" s="5" t="n">
        <v>873861</v>
      </c>
      <c r="C7" s="5" t="n">
        <v>37790</v>
      </c>
    </row>
    <row r="8" spans="1:3">
      <c r="A8" s="4" t="s">
        <v>37</v>
      </c>
      <c r="B8" s="5" t="n">
        <v>82453</v>
      </c>
      <c r="C8" s="5" t="n">
        <v>76358</v>
      </c>
    </row>
    <row r="9" spans="1:3">
      <c r="A9" s="4" t="s">
        <v>38</v>
      </c>
      <c r="B9" s="5" t="n">
        <v>3868003</v>
      </c>
      <c r="C9" s="5" t="n">
        <v>4873813</v>
      </c>
    </row>
    <row r="10" spans="1:3">
      <c r="A10" s="4" t="s">
        <v>39</v>
      </c>
      <c r="B10" s="5" t="n">
        <v>112138</v>
      </c>
      <c r="C10" s="5" t="n">
        <v>62751</v>
      </c>
    </row>
    <row r="11" spans="1:3">
      <c r="A11" s="3" t="s">
        <v>40</v>
      </c>
    </row>
    <row r="12" spans="1:3">
      <c r="A12" s="4" t="s">
        <v>41</v>
      </c>
      <c r="B12" s="5" t="n">
        <v>1017729</v>
      </c>
      <c r="C12" s="5" t="n">
        <v>1414589</v>
      </c>
    </row>
    <row r="13" spans="1:3">
      <c r="A13" s="4" t="s">
        <v>42</v>
      </c>
      <c r="B13" s="5" t="n">
        <v>476879</v>
      </c>
      <c r="C13" s="5" t="n">
        <v>537536</v>
      </c>
    </row>
    <row r="14" spans="1:3">
      <c r="A14" s="4" t="s">
        <v>43</v>
      </c>
      <c r="B14" s="5" t="n">
        <v>218076</v>
      </c>
      <c r="C14" s="5" t="n">
        <v>218076</v>
      </c>
    </row>
    <row r="15" spans="1:3">
      <c r="A15" s="4" t="s">
        <v>44</v>
      </c>
      <c r="B15" s="5" t="n">
        <v>4598</v>
      </c>
      <c r="C15" s="5" t="n">
        <v>7220</v>
      </c>
    </row>
    <row r="16" spans="1:3">
      <c r="A16" s="4" t="s">
        <v>45</v>
      </c>
      <c r="B16" s="5" t="n">
        <v>1717282</v>
      </c>
      <c r="C16" s="5" t="n">
        <v>2177421</v>
      </c>
    </row>
    <row r="17" spans="1:3">
      <c r="A17" s="4" t="s">
        <v>46</v>
      </c>
      <c r="B17" s="5" t="n">
        <v>5697423</v>
      </c>
      <c r="C17" s="5" t="n">
        <v>7113985</v>
      </c>
    </row>
    <row r="18" spans="1:3">
      <c r="A18" s="3" t="s">
        <v>47</v>
      </c>
    </row>
    <row r="19" spans="1:3">
      <c r="A19" s="4" t="s">
        <v>48</v>
      </c>
      <c r="B19" s="5" t="n">
        <v>4408988</v>
      </c>
      <c r="C19" s="5" t="n">
        <v>4885326</v>
      </c>
    </row>
    <row r="20" spans="1:3">
      <c r="A20" s="4" t="s">
        <v>49</v>
      </c>
      <c r="B20" s="5" t="n">
        <v>20846</v>
      </c>
      <c r="C20" s="5" t="n">
        <v>13396</v>
      </c>
    </row>
    <row r="21" spans="1:3">
      <c r="A21" s="4" t="s">
        <v>50</v>
      </c>
      <c r="B21" s="5" t="n">
        <v>148806</v>
      </c>
      <c r="C21" s="5" t="n">
        <v>163121</v>
      </c>
    </row>
    <row r="22" spans="1:3">
      <c r="A22" s="4" t="s">
        <v>51</v>
      </c>
      <c r="B22" s="5" t="n">
        <v>103389</v>
      </c>
      <c r="C22" s="5" t="n">
        <v>103389</v>
      </c>
    </row>
    <row r="23" spans="1:3">
      <c r="A23" s="4" t="s">
        <v>52</v>
      </c>
      <c r="C23" s="5" t="n">
        <v>81181</v>
      </c>
    </row>
    <row r="24" spans="1:3">
      <c r="A24" s="4" t="s">
        <v>53</v>
      </c>
      <c r="B24" s="5" t="n">
        <v>4682029</v>
      </c>
      <c r="C24" s="5" t="n">
        <v>5246413</v>
      </c>
    </row>
    <row r="25" spans="1:3">
      <c r="A25" s="4" t="s">
        <v>54</v>
      </c>
      <c r="B25" s="5" t="n">
        <v>4682029</v>
      </c>
      <c r="C25" s="5" t="n">
        <v>5246413</v>
      </c>
    </row>
    <row r="26" spans="1:3">
      <c r="A26" s="3" t="s">
        <v>55</v>
      </c>
    </row>
    <row r="27" spans="1:3">
      <c r="A27" s="4" t="s">
        <v>56</v>
      </c>
      <c r="B27" s="5" t="n">
        <v>500</v>
      </c>
      <c r="C27" s="5" t="n">
        <v>120</v>
      </c>
    </row>
    <row r="28" spans="1:3">
      <c r="A28" s="4" t="s">
        <v>57</v>
      </c>
      <c r="B28" s="5" t="n">
        <v>90</v>
      </c>
      <c r="C28" s="5" t="n">
        <v>130</v>
      </c>
    </row>
    <row r="29" spans="1:3">
      <c r="A29" s="4" t="s">
        <v>58</v>
      </c>
      <c r="B29" s="5" t="n">
        <v>24560</v>
      </c>
      <c r="C29" s="5" t="n">
        <v>23858</v>
      </c>
    </row>
    <row r="30" spans="1:3">
      <c r="A30" s="4" t="s">
        <v>59</v>
      </c>
      <c r="B30" s="5" t="n">
        <v>6333257</v>
      </c>
      <c r="C30" s="5" t="n">
        <v>6292416</v>
      </c>
    </row>
    <row r="31" spans="1:3">
      <c r="A31" s="4" t="s">
        <v>60</v>
      </c>
      <c r="B31" s="5" t="n">
        <v>-5343013</v>
      </c>
      <c r="C31" s="5" t="n">
        <v>-4448952</v>
      </c>
    </row>
    <row r="32" spans="1:3">
      <c r="A32" s="4" t="s">
        <v>61</v>
      </c>
      <c r="B32" s="5" t="n">
        <v>1015394</v>
      </c>
      <c r="C32" s="5" t="n">
        <v>1867572</v>
      </c>
    </row>
    <row r="33" spans="1:3">
      <c r="A33" s="4" t="s">
        <v>62</v>
      </c>
      <c r="B33" s="6" t="n">
        <v>5697423</v>
      </c>
      <c r="C33" s="6" t="n">
        <v>71139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3</v>
      </c>
      <c r="D2" s="2" t="s">
        <v>2</v>
      </c>
      <c r="E2" s="2" t="s">
        <v>3</v>
      </c>
    </row>
    <row r="3" spans="1:5">
      <c r="A3" s="3" t="s">
        <v>65</v>
      </c>
    </row>
    <row r="4" spans="1:5">
      <c r="A4" s="4" t="s">
        <v>65</v>
      </c>
      <c r="B4" s="6" t="n">
        <v>3300131</v>
      </c>
      <c r="C4" s="6" t="n">
        <v>310547</v>
      </c>
      <c r="D4" s="6" t="n">
        <v>3595240</v>
      </c>
      <c r="E4" s="6" t="n">
        <v>310547</v>
      </c>
    </row>
    <row r="5" spans="1:5">
      <c r="A5" s="4" t="s">
        <v>66</v>
      </c>
      <c r="B5" s="5" t="n">
        <v>2538565</v>
      </c>
      <c r="C5" s="5" t="n">
        <v>133262</v>
      </c>
      <c r="D5" s="5" t="n">
        <v>2802162</v>
      </c>
      <c r="E5" s="5" t="n">
        <v>133262</v>
      </c>
    </row>
    <row r="6" spans="1:5">
      <c r="A6" s="4" t="s">
        <v>67</v>
      </c>
      <c r="B6" s="5" t="n">
        <v>761566</v>
      </c>
      <c r="C6" s="5" t="n">
        <v>177285</v>
      </c>
      <c r="D6" s="5" t="n">
        <v>793078</v>
      </c>
      <c r="E6" s="5" t="n">
        <v>177285</v>
      </c>
    </row>
    <row r="7" spans="1:5">
      <c r="A7" s="3" t="s">
        <v>68</v>
      </c>
    </row>
    <row r="8" spans="1:5">
      <c r="A8" s="4" t="s">
        <v>69</v>
      </c>
      <c r="B8" s="5" t="n">
        <v>929115</v>
      </c>
      <c r="C8" s="5" t="n">
        <v>934300</v>
      </c>
      <c r="D8" s="5" t="n">
        <v>1679488</v>
      </c>
      <c r="E8" s="5" t="n">
        <v>1765596</v>
      </c>
    </row>
    <row r="9" spans="1:5">
      <c r="A9" s="4" t="s">
        <v>70</v>
      </c>
      <c r="B9" s="5" t="n">
        <v>929115</v>
      </c>
      <c r="C9" s="5" t="n">
        <v>934300</v>
      </c>
      <c r="D9" s="5" t="n">
        <v>1679488</v>
      </c>
      <c r="E9" s="5" t="n">
        <v>1765596</v>
      </c>
    </row>
    <row r="10" spans="1:5">
      <c r="A10" s="4" t="s">
        <v>71</v>
      </c>
      <c r="B10" s="5" t="n">
        <v>-167549</v>
      </c>
      <c r="C10" s="5" t="n">
        <v>-757015</v>
      </c>
      <c r="D10" s="5" t="n">
        <v>-886410</v>
      </c>
      <c r="E10" s="5" t="n">
        <v>-1588311</v>
      </c>
    </row>
    <row r="11" spans="1:5">
      <c r="A11" s="3" t="s">
        <v>72</v>
      </c>
    </row>
    <row r="12" spans="1:5">
      <c r="A12" s="4" t="s">
        <v>73</v>
      </c>
      <c r="B12" s="5" t="n">
        <v>-1315</v>
      </c>
      <c r="D12" s="5" t="n">
        <v>-3391</v>
      </c>
      <c r="E12" s="5" t="n">
        <v>1693</v>
      </c>
    </row>
    <row r="13" spans="1:5">
      <c r="A13" s="4" t="s">
        <v>74</v>
      </c>
      <c r="E13" s="5" t="n">
        <v>-415</v>
      </c>
    </row>
    <row r="14" spans="1:5">
      <c r="A14" s="4" t="s">
        <v>75</v>
      </c>
      <c r="B14" s="5" t="n">
        <v>-1001</v>
      </c>
      <c r="C14" s="5" t="n">
        <v>-3994</v>
      </c>
      <c r="D14" s="5" t="n">
        <v>-4260</v>
      </c>
      <c r="E14" s="5" t="n">
        <v>-3737</v>
      </c>
    </row>
    <row r="15" spans="1:5">
      <c r="A15" s="4" t="s">
        <v>76</v>
      </c>
      <c r="B15" s="5" t="n">
        <v>-2316</v>
      </c>
      <c r="C15" s="5" t="n">
        <v>-3994</v>
      </c>
      <c r="D15" s="5" t="n">
        <v>-7651</v>
      </c>
      <c r="E15" s="5" t="n">
        <v>-2459</v>
      </c>
    </row>
    <row r="16" spans="1:5">
      <c r="A16" s="4" t="s">
        <v>77</v>
      </c>
      <c r="B16" s="5" t="n">
        <v>-169865</v>
      </c>
      <c r="C16" s="5" t="n">
        <v>-761009</v>
      </c>
      <c r="D16" s="5" t="n">
        <v>-894061</v>
      </c>
      <c r="E16" s="5" t="n">
        <v>-1590770</v>
      </c>
    </row>
    <row r="17" spans="1:5">
      <c r="A17" s="4" t="s">
        <v>78</v>
      </c>
      <c r="B17" s="6" t="n">
        <v>-169865</v>
      </c>
      <c r="C17" s="6" t="n">
        <v>-761009</v>
      </c>
      <c r="D17" s="6" t="n">
        <v>-894061</v>
      </c>
      <c r="E17" s="6" t="n">
        <v>-1590770</v>
      </c>
    </row>
    <row r="18" spans="1:5">
      <c r="A18" s="4" t="s">
        <v>79</v>
      </c>
      <c r="B18" s="8" t="n">
        <v>-0.01</v>
      </c>
      <c r="C18" s="8" t="n">
        <v>-0.17</v>
      </c>
      <c r="D18" s="8" t="n">
        <v>-0.04</v>
      </c>
      <c r="E18" s="8" t="n">
        <v>-0.37</v>
      </c>
    </row>
    <row r="19" spans="1:5">
      <c r="A19" s="4" t="s">
        <v>80</v>
      </c>
      <c r="B19" s="5" t="n">
        <v>24563176</v>
      </c>
      <c r="C19" s="5" t="n">
        <v>4357849</v>
      </c>
      <c r="D19" s="5" t="n">
        <v>24231629</v>
      </c>
      <c r="E19" s="5" t="n">
        <v>43578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3</v>
      </c>
    </row>
    <row r="3" spans="1:3">
      <c r="A3" s="3" t="s">
        <v>82</v>
      </c>
    </row>
    <row r="4" spans="1:3">
      <c r="A4" s="4" t="s">
        <v>83</v>
      </c>
      <c r="B4" s="6" t="n">
        <v>-894061</v>
      </c>
      <c r="C4" s="6" t="n">
        <v>-1590770</v>
      </c>
    </row>
    <row r="5" spans="1:3">
      <c r="A5" s="3" t="s">
        <v>84</v>
      </c>
    </row>
    <row r="6" spans="1:3">
      <c r="A6" s="4" t="s">
        <v>85</v>
      </c>
      <c r="B6" s="5" t="n">
        <v>76008</v>
      </c>
      <c r="C6" s="5" t="n">
        <v>40756</v>
      </c>
    </row>
    <row r="7" spans="1:3">
      <c r="A7" s="4" t="s">
        <v>86</v>
      </c>
      <c r="B7" s="5" t="n">
        <v>41884</v>
      </c>
      <c r="C7" s="5" t="n">
        <v>997259</v>
      </c>
    </row>
    <row r="8" spans="1:3">
      <c r="A8" s="3" t="s">
        <v>87</v>
      </c>
    </row>
    <row r="9" spans="1:3">
      <c r="A9" s="4" t="s">
        <v>88</v>
      </c>
      <c r="B9" s="5" t="n">
        <v>1676990</v>
      </c>
      <c r="C9" s="5" t="n">
        <v>1474398</v>
      </c>
    </row>
    <row r="10" spans="1:3">
      <c r="A10" s="4" t="s">
        <v>89</v>
      </c>
      <c r="B10" s="5" t="n">
        <v>-28725</v>
      </c>
      <c r="C10" s="5" t="n">
        <v>-1256295</v>
      </c>
    </row>
    <row r="11" spans="1:3">
      <c r="A11" s="4" t="s">
        <v>90</v>
      </c>
      <c r="B11" s="5" t="n">
        <v>-6095</v>
      </c>
      <c r="C11" s="5" t="n">
        <v>-33799</v>
      </c>
    </row>
    <row r="12" spans="1:3">
      <c r="A12" s="4" t="s">
        <v>36</v>
      </c>
      <c r="B12" s="5" t="n">
        <v>-836071</v>
      </c>
      <c r="C12" s="5" t="n">
        <v>-341929</v>
      </c>
    </row>
    <row r="13" spans="1:3">
      <c r="A13" s="4" t="s">
        <v>44</v>
      </c>
      <c r="B13" s="5" t="n">
        <v>2622</v>
      </c>
    </row>
    <row r="14" spans="1:3">
      <c r="A14" s="4" t="s">
        <v>91</v>
      </c>
      <c r="B14" s="5" t="n">
        <v>-14315</v>
      </c>
    </row>
    <row r="15" spans="1:3">
      <c r="A15" s="4" t="s">
        <v>48</v>
      </c>
      <c r="B15" s="5" t="n">
        <v>-476339</v>
      </c>
      <c r="C15" s="5" t="n">
        <v>-1313874</v>
      </c>
    </row>
    <row r="16" spans="1:3">
      <c r="A16" s="4" t="s">
        <v>49</v>
      </c>
      <c r="B16" s="5" t="n">
        <v>7450</v>
      </c>
      <c r="C16" s="5" t="n">
        <v>1921986</v>
      </c>
    </row>
    <row r="17" spans="1:3">
      <c r="A17" s="4" t="s">
        <v>92</v>
      </c>
      <c r="B17" s="5" t="n">
        <v>-450652</v>
      </c>
      <c r="C17" s="5" t="n">
        <v>-102268</v>
      </c>
    </row>
    <row r="18" spans="1:3">
      <c r="A18" s="3" t="s">
        <v>93</v>
      </c>
    </row>
    <row r="19" spans="1:3">
      <c r="A19" s="4" t="s">
        <v>94</v>
      </c>
      <c r="C19" s="5" t="n">
        <v>595</v>
      </c>
    </row>
    <row r="20" spans="1:3">
      <c r="A20" s="4" t="s">
        <v>95</v>
      </c>
      <c r="B20" s="5" t="n">
        <v>-60709</v>
      </c>
      <c r="C20" s="5" t="n">
        <v>-36300</v>
      </c>
    </row>
    <row r="21" spans="1:3">
      <c r="A21" s="4" t="s">
        <v>96</v>
      </c>
      <c r="C21" s="5" t="n">
        <v>23711</v>
      </c>
    </row>
    <row r="22" spans="1:3">
      <c r="A22" s="4" t="s">
        <v>97</v>
      </c>
      <c r="B22" s="5" t="n">
        <v>-60709</v>
      </c>
      <c r="C22" s="5" t="n">
        <v>-11994</v>
      </c>
    </row>
    <row r="23" spans="1:3">
      <c r="A23" s="3" t="s">
        <v>98</v>
      </c>
    </row>
    <row r="24" spans="1:3">
      <c r="A24" s="4" t="s">
        <v>99</v>
      </c>
      <c r="C24" s="5" t="n">
        <v>-18150</v>
      </c>
    </row>
    <row r="25" spans="1:3">
      <c r="A25" s="4" t="s">
        <v>100</v>
      </c>
      <c r="B25" s="5" t="n">
        <v>-85210</v>
      </c>
      <c r="C25" s="5" t="n">
        <v>-2303</v>
      </c>
    </row>
    <row r="26" spans="1:3">
      <c r="A26" s="4" t="s">
        <v>101</v>
      </c>
      <c r="B26" s="5" t="n">
        <v>-85210</v>
      </c>
      <c r="C26" s="5" t="n">
        <v>-20453</v>
      </c>
    </row>
    <row r="27" spans="1:3">
      <c r="A27" s="4" t="s">
        <v>102</v>
      </c>
      <c r="B27" s="5" t="n">
        <v>-596571</v>
      </c>
      <c r="C27" s="5" t="n">
        <v>-134715</v>
      </c>
    </row>
    <row r="28" spans="1:3">
      <c r="A28" s="4" t="s">
        <v>103</v>
      </c>
      <c r="B28" s="5" t="n">
        <v>1563781</v>
      </c>
      <c r="C28" s="5" t="n">
        <v>1209198</v>
      </c>
    </row>
    <row r="29" spans="1:3">
      <c r="A29" s="4" t="s">
        <v>104</v>
      </c>
      <c r="B29" s="5" t="n">
        <v>967210</v>
      </c>
      <c r="C29" s="5" t="n">
        <v>1074483</v>
      </c>
    </row>
    <row r="30" spans="1:3">
      <c r="A30" s="3" t="s">
        <v>105</v>
      </c>
    </row>
    <row r="31" spans="1:3">
      <c r="A31" s="4" t="s">
        <v>106</v>
      </c>
      <c r="B31" s="5" t="n">
        <v>4260</v>
      </c>
      <c r="C31" s="5" t="n">
        <v>3737</v>
      </c>
    </row>
    <row r="32" spans="1:3">
      <c r="A32" s="3" t="s">
        <v>107</v>
      </c>
    </row>
    <row r="33" spans="1:3">
      <c r="A33" s="4" t="s">
        <v>108</v>
      </c>
      <c r="B33" s="5" t="n">
        <v>41543</v>
      </c>
    </row>
    <row r="34" spans="1:3">
      <c r="A34" s="4" t="s">
        <v>109</v>
      </c>
      <c r="C34" s="6" t="n">
        <v>1192695</v>
      </c>
    </row>
    <row r="35" spans="1:3">
      <c r="A35" s="4" t="s">
        <v>110</v>
      </c>
      <c r="B35" s="6" t="n">
        <v>7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2</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0</v>
      </c>
      <c r="B1" s="2" t="s">
        <v>1</v>
      </c>
    </row>
    <row r="2" spans="1:2">
      <c r="B2" s="2" t="s">
        <v>2</v>
      </c>
    </row>
    <row r="3" spans="1:2">
      <c r="A3" s="3" t="s">
        <v>112</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4:17:05Z</dcterms:created>
  <dcterms:modified xmlns:dcterms="http://purl.org/dc/terms/" xmlns:xsi="http://www.w3.org/2001/XMLSchema-instance" xsi:type="dcterms:W3CDTF">2017-08-21T14:17:05Z</dcterms:modified>
</cp:coreProperties>
</file>